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COMPANY AND SUMMARY O"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NATURE OF COMPANY AND SUMMARY_2" sheetId="14" state="visible" r:id="rId14"/>
    <sheet xmlns:r="http://schemas.openxmlformats.org/officeDocument/2006/relationships" name="COMMON STOCK (Tables)" sheetId="15" state="visible" r:id="rId15"/>
    <sheet xmlns:r="http://schemas.openxmlformats.org/officeDocument/2006/relationships" name="INCOME TAXES (Tables)" sheetId="16" state="visible" r:id="rId16"/>
    <sheet xmlns:r="http://schemas.openxmlformats.org/officeDocument/2006/relationships" name="NATURE OF COMPANY AND SUMMARY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Common Stock - Schedule of Anti" sheetId="20" state="visible" r:id="rId20"/>
    <sheet xmlns:r="http://schemas.openxmlformats.org/officeDocument/2006/relationships" name="Common Stock - Schedule of Earn" sheetId="21" state="visible" r:id="rId21"/>
    <sheet xmlns:r="http://schemas.openxmlformats.org/officeDocument/2006/relationships" name="Common Stock - Schedule of Stoc" sheetId="22" state="visible" r:id="rId22"/>
    <sheet xmlns:r="http://schemas.openxmlformats.org/officeDocument/2006/relationships" name="COMMON STOCK (Details Narrative" sheetId="23" state="visible" r:id="rId23"/>
    <sheet xmlns:r="http://schemas.openxmlformats.org/officeDocument/2006/relationships" name="Income Taxes - Schedule of Effe" sheetId="24" state="visible" r:id="rId24"/>
    <sheet xmlns:r="http://schemas.openxmlformats.org/officeDocument/2006/relationships" name="Income Taxes - Schedule of Defe" sheetId="25" state="visible" r:id="rId25"/>
    <sheet xmlns:r="http://schemas.openxmlformats.org/officeDocument/2006/relationships" name="INCOME TAXES (Details Narrative"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7563</t>
        </is>
      </c>
    </row>
    <row r="13">
      <c r="A13" s="4" t="inlineStr">
        <is>
          <t>Entity Registrant Name</t>
        </is>
      </c>
      <c r="B13" s="4" t="inlineStr">
        <is>
          <t>SARATOGA RESOURCES INC /TX</t>
        </is>
      </c>
    </row>
    <row r="14">
      <c r="A14" s="4" t="inlineStr">
        <is>
          <t>Entity Central Index Key</t>
        </is>
      </c>
      <c r="B14" s="4" t="inlineStr">
        <is>
          <t>0001096339</t>
        </is>
      </c>
    </row>
    <row r="15">
      <c r="A15" s="4" t="inlineStr">
        <is>
          <t>Entity Tax Identification Number</t>
        </is>
      </c>
      <c r="B15" s="4" t="inlineStr">
        <is>
          <t>76-0314489</t>
        </is>
      </c>
    </row>
    <row r="16">
      <c r="A16" s="4" t="inlineStr">
        <is>
          <t>Entity Incorporation, State or Country Code</t>
        </is>
      </c>
      <c r="B16" s="4" t="inlineStr">
        <is>
          <t>TX</t>
        </is>
      </c>
    </row>
    <row r="17">
      <c r="A17" s="4" t="inlineStr">
        <is>
          <t>Entity Address, Address Line One</t>
        </is>
      </c>
      <c r="B17" s="4" t="inlineStr">
        <is>
          <t>1304 Alta Vista</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04</t>
        </is>
      </c>
    </row>
    <row r="21">
      <c r="A21" s="4" t="inlineStr">
        <is>
          <t>City Area Code</t>
        </is>
      </c>
      <c r="B21" s="4" t="inlineStr">
        <is>
          <t>(512)</t>
        </is>
      </c>
    </row>
    <row r="22">
      <c r="A22" s="4" t="inlineStr">
        <is>
          <t>Local Phone Number</t>
        </is>
      </c>
      <c r="B22" s="4" t="inlineStr">
        <is>
          <t>940-194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36687022</v>
      </c>
    </row>
    <row r="33">
      <c r="A33" s="4" t="inlineStr">
        <is>
          <t>ICFR Auditor Attestation Flag</t>
        </is>
      </c>
      <c r="B33" s="4" t="inlineStr">
        <is>
          <t>false</t>
        </is>
      </c>
    </row>
    <row r="34">
      <c r="A34" s="4" t="inlineStr">
        <is>
          <t>Auditor Firm ID</t>
        </is>
      </c>
      <c r="B34" s="4" t="inlineStr">
        <is>
          <t>206</t>
        </is>
      </c>
    </row>
    <row r="35">
      <c r="A35" s="4" t="inlineStr">
        <is>
          <t>Auditor Name</t>
        </is>
      </c>
      <c r="B35" s="4" t="inlineStr">
        <is>
          <t>MaloneBailey, LLP</t>
        </is>
      </c>
    </row>
    <row r="36">
      <c r="A36" s="4" t="inlineStr">
        <is>
          <t>Auditor Location</t>
        </is>
      </c>
      <c r="B36"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4. COMMITMENTS AND CONTINGENCIES At December 31, 2021 and 2020, the Company’s
management was not aware, and as of the date of this report is not aware of any commitments and / or contingencies that could have a material
adverse effect on its results of operations, cash flows or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5. COMMON STOCK Loss per Common Share For the years ended December 31, 2021 and 2020,
the following options to purchase shares of common stock were excluded from the computation of diluted net loss per share, as the inclusion
of such shares would be anti-dilutive: Common Stock - Schedule of Anti-dilutive
Securities Excluded from Computation of Net Loss Per Share
Stock Options Year Ended December 31,
2021 2020
Stock options 635,000 735,000
Totals 635,000 735,000 A reconciliation of the components
of basic loss per common share is presented in the tables below: Common Stock - Schedule
of Earnings Per Share Basic
For the Year Ended December, 31
2021 2020
Loss attributable to common stock $ (528,636 ) $ (410,257 )
Weighted average number of shares outstanding, basic 36,687,022 30,986,601
Loss per share, basic (0.01 ) (0.01 )
Number of antidilutive stock options and warrants excluded from calculation above 635,000 735,000 Common Stock Activity The Company did not issue
any common stock during the year ended December 31, 2020. During the year ended December
31, 2021, the Company issued the following shares of common stock: In March 2021, the Company entered into Securities
Purchase Agreements with two unaffiliated accredited investors pursuant to which the Company sold, and the investors purchased, an aggregate
of 3,000,000 0.04 120,000 In June 2021, the Company entered into Debt Conversion
Agreements with its Chief Executive Officer and with the Company’s legal counsel. Pursuant to the Debt Conversion Agreement with
the Company’s Chief Executive Officer, 2,358,421 69,337 25,000 94,337 0.04 342,000 13,680 Stock-Based Compensation The Company periodically grants restricted stock
and stock options to employees, directors and consultants. The Company is required to make estimates of the fair value of the related
instruments when granted and recognize expense over the period benefited, usually the vesting period. In September 2011, the Company’s board of
directors adopted, and in June 2012 the Company’s stockholders approved, the Saratoga Resources, Inc. 2011 Omnibus Equity Plan
(the “2011 Plan”). The 2011 Plan reserves a total of 3,000,000 In conjunction with the adoption of the 2011 Plan,
the Company’s board of directors approved the termination of the Saratoga Resources, Inc. 2008 Long-term Incentive Plan (the “2008
Plan”) and the Saratoga Resources, Inc. 2006 Employee and Consultant Stock Plan (the “2006 Plan”). At the time of their
termination, no awards were outstanding under the 2008 Plan or the 2006 Plan. Stock Option Activity In July 2020, the Company’s management
approved a stock option grant to purchase an aggregate of 20,000 ten 0.14 vest 1/2 every six months 2,700 296 5.4 0.24 0.14 In June 2021, the Company granted to an unaffiliated
consultant as partial consideration for services a stock option to purchase 25,000 0.04 ten ten 0.04 1,000 296 5.0 0.74 0.04 No stock options were exercised during the years
ended December 31, 2021 and 2020. Stock based compensation expense attributable
to common shares and grants of options was $ 2,012 3,715 0 1,012 Stock option activity during
2021 and 2020 was as follows: Common Stock - Schedule of Stock Option Activity
Number of Shares Underlying Options Weighted Average Exercise Price per Share Weighted Average Grant Date Fair Value per Share Weighted Average Remaining Contractual Life (in Years) Aggregate Intrinsic Value (1)
Outstanding at December 31, 2019 775,000 $ 0.46 $ 0.39 3.3 $ —
Granted 20,000 0.14 0.14 9.6 —
Exercised — — — — —
Forfeited (60,000 ) 2.52 2.22 — —
Outstanding at December 31, 2020 735,000 $ 0.28 $ 0.24 2.7 $ —
Granted 25,000 0.04 0.04 9.4 —
Exercised — — — — —
Forfeited (125,000 ) 0.66 0.40 — —
Outstanding at December 31, 2021 635,000 0.20 0.20 1.8 —
Exercisable at December 31, 2021 635,000 $ 0.20 $ 0.20 1.5 $ — ______________
(1) The intrinsic value of an option is the amount by which the market value of our common stock at the indicated date, or at the time
of exercise, exceeds the exercise price of the option. The last reported sales price of our common stock was $ 0.04 As of December 31, 2021, no shares remained available
for issuance to support new grants under the 2011 Pl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6.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currently. Our effective tax rates may be different than
our federal statutory tax rates due to state income taxes associated with income from various locations in which we had operations. The U.S. federal statutory income tax rate is
reconciled to the effective rate at December 31, 2021 and 2020 as follows: Income Taxes - Schedule of Effective Income Tax Rate Reconciliation
2021 2020
Income tax expense at U.S. federal statutory rate 21.0 % 21.0 %
Valuation allowance (21.0 )% (21.0 )%
State and local income taxes, net of federal income tax benefit — —
Permanent differences — —
Temporary differences — —
Effective tax rate 0.0 % 0.0 % The components of the net
deferred tax assets at December 31, 2021 and 2020 are as follows: Income Taxes - Schedule of Deferred Tax Assets
2021 2020
Deferred tax assets by components
Net operating loss $ 69,711,435 $ 69,600,465
Valuation allowance (69,711,435 ) (69,600,465 )
Net deferred tax assets $ — $ — At December 31, 2021
and 2020, we had $ 188.2 187.7 We recognize the expected future tax benefit
from deferred tax assets when the tax benefit is considered to be more likely than not of being realized. Otherwise, a valuation allowance
is applied against deferred tax assets reducing the value of such assets. Assessing the recoverability of deferred tax assets requires
management to make significant estimates related to expectations of future taxable income. To the extent that future taxable income differs
significantly from estimates, our ability to realize the deferred tax assets could be impacted. Additionally, significant future issuances
of common stock or common stock equivalents could limit our ability to utilize our net operating loss carryforwards pursuant to Section
382 of the Internal Revenue Code. Future changes in tax law or changes in ownership structure could limit our ability to utilize our recorded
tax assets. At December 31, 2021 and 2020, a valuation allowance was provided for the entire balance of the net deferred tax assets in
the amounts of $ 69,711,435 69,600,4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7. SUBSEQUENT EVENTS In March 2022, the Company received invoices in the amount of approximately
$ 1.8 Subsequent Event Accrue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COMPANY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les of Consolidation</t>
        </is>
      </c>
      <c r="B4" s="4" t="inlineStr">
        <is>
          <t>Organization and Principles of Consolidation Saratoga Resources, Inc. is
a Texas corporation formed in 1990. The Company is a development stage company. Since December 2021, the Company has been focused on commercial
exploitation of its portfolio of seismic licenses to participate in the acquisition and development of leases to support (i) oil and gas
exploration and development and (ii) sequestration and storage of carbon dioxide. Our financial statements
include the accounts of Saratoga Resources, Inc., a Texas corporation, and its subsidiaries. All significant intercompany balances and
transactions have been eliminated. Unless otherwise specified or the context otherwise requires, all references in these notes to “Saratoga”,
“Company” “we,” “us” or “our” are to Saratoga Resources, Inc., and its subsidiaries. Chapter 11 Bankruptcy; Disposal of Oil and Gas Assets; Entry into
New Business On June 18, 2015, the Company and its subsidiaries,
The Harvest Group, LLC, LOBO Operating, Inc., LOBO Resources, Inc. and Harvest Oil &amp; Gas, LLC (together the “Debtors”)
each filed a voluntary petition under Chapter 11 in the United States Bankruptcy Court for the Western District of Louisiana (the “Bankruptcy
Court”) to restructure our obligations and capital structure. The Chapter 11 cases were jointly administered for procedural purposes
by the Bankruptcy Court under the caption Harvest Oil &amp; Gas, LLC, ET AL, Case No. 15-50748 (Jointly Administered). The Debtors operated our business as debtors
in possession in accordance with the applicable provisions of title 11 of the United States Code (the “Bankruptcy Code”).
The Bankruptcy Court entered all orders sufficient to enable the Debtors to conduct normal business activities, including orders to, among
other things and subject to applicable caps for pre-petition items, pay employee wages and benefits, pay certain critical vendors, and
forward funds belonging to third parties, including royalty holders, as well as the approval of the Debtors’ use of their secured
lenders’ cash collateral and collateral, and the provision of adequate protection related thereto. While the Debtors were subject
to Chapter 11, all transactions outside the ordinary course of their business required the prior approval of the Bankruptcy Court. Effective May 31, 2016, the Company sold substantially
all of its assets, including its oil and gas assets, excluding seismic licenses, the Company’s federal leases in the shallow Gulf
of Mexico shelf and certain state leases in St. Bernard Parish and St. Mary Parish in Louisiana. The sale was conducted under Section
363 of the Bankruptcy Code and the purchase was made by the holder of the Company’s senior debt utilizing a $ 10,700,000 On August 30, 2016, the Bankruptcy Court entered
an order confirming the Debtors’ Joint Chapter 11 Plan of Reorganization as of August 30, 2016 (the “Plan”). Pursuant to the Plan, among other things, (i)
all holders of equity securities of the Debtors continued to hold such equity securities without adjustment; (ii) except as otherwise
provided in the Plan, all liens were cancelled and all claims against the Debtors were discharged and released; and (iii) the Debtors
retained certain nominal oil and gas assets, consisting principally of federal leases in the Gulf of Mexico (the “Federal Leases”),
Louisiana state and parish leases in St. Bernard Parish and St. Mary Parish, and certain associated site specific trust accounts and seismic
licenses. The Plan became effective on November 2, 2016. The Debtors incurred significant costs associated
with the reorganization. The amount of these costs, which were expensed as incurred, significantly affected our results of operations. Following exit from bankruptcy,
the Company conducted nominal operations with respect to oil and gas assets retained under the Plan, selling certain retained oil and
gas interests and rights in 2016 and 2017 to support ongoing operations. Ultimately, all remaining leases expired. From 2016 till implementation
of the Company’s current business plan in late 2021, Saratoga conducted nominal operations. Prior to the bankruptcy filing,
the Company was subject to the reporting requirements of the Exchange Act and its common stock was listed on the NYSE Mkt (now known as
the NYSE American). The Company’s common stock was delisted from the NYSE Mkt as a result of the bankruptcy filing. With a lack
of financial resources to support ongoing reporting obligations under the Exchange
Act, the Company ceased filing reports under the Exchange and, as result, Saratoga’s Exchange Act
registration was revoked in 2019. In 2021, the Company filed
a Form 10 Registration Statement (the “Form 10”) with the Securities and Exchange Commission which became effective in September
2021, after which date the Company again became subject to the reporting requirements of the Exchange Act and resumed reporting thereunder. Saratoga’s initial focus
as discussed in the Form 10 was to seek opportunities in the “green” energy space with the potential to advance the de-carbonization
of the atmosphere and, secondarily, in traditional oil and gas development to meet energy demands pending transition to a carbon-neutral
economy. After conducting discussions
with potential sources for acquisition candidates and evaluating developing market opportunities, in December 2021, Saratoga’s board
of directors determined that its existing seismic licenses presented attractive opportunities to support commercial operations in both
our “green” and traditional energy target markets without the anticipated dilution associated the acquisition of other businesses
and adopted a resolution adopting our current business plan.</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We have had no operating
revenues during the years ended December 31, 2021 and 2020.</t>
        </is>
      </c>
    </row>
    <row r="7">
      <c r="A7" s="4" t="inlineStr">
        <is>
          <t>Cash and Cash Equivalents</t>
        </is>
      </c>
      <c r="B7" s="4" t="inlineStr">
        <is>
          <t>Cash and Cash Equivalents For the purpose of the Statement of Cash Flows,
we consider all highly liquid investments with an original maturity of three months or less to be cash equivalents.</t>
        </is>
      </c>
    </row>
    <row r="8">
      <c r="A8" s="4" t="inlineStr">
        <is>
          <t>Stock Based Compensation</t>
        </is>
      </c>
      <c r="B8" s="4" t="inlineStr">
        <is>
          <t>Stock Based Compensation In accordance with the provisions of the Stock
Compensation Topic of the ASC (ASC Topic 718), Saratoga measures the cost of employee services received in exchange for an award of equity
instruments based on the grant-date fair value of the award.</t>
        </is>
      </c>
    </row>
    <row r="9">
      <c r="A9" s="4" t="inlineStr">
        <is>
          <t>Related party transactions</t>
        </is>
      </c>
      <c r="B9" s="4" t="inlineStr">
        <is>
          <t>Related party transactions The Company follows ASC 850, Related
Party Disclosures</t>
        </is>
      </c>
    </row>
    <row r="10">
      <c r="A10" s="4" t="inlineStr">
        <is>
          <t>Fair Value of Financial Instruments</t>
        </is>
      </c>
      <c r="B10"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 of the Company’s financial
instruments, consisting of accounts payable, approximates fair value due either to length of maturity or interest rates that approximate
prevailing market rates unless otherwise disclosed in these financial statements.</t>
        </is>
      </c>
    </row>
    <row r="11">
      <c r="A11" s="4" t="inlineStr">
        <is>
          <t>Income Taxes</t>
        </is>
      </c>
      <c r="B11" s="4" t="inlineStr">
        <is>
          <t>Income Taxes We account for income taxes under the provisions
of the Income Taxes Topic of the ASC (ASC Topic 740). ASC Topic 740 requires the asset and liability approach for accounting for income
taxes. Under this approach, deferred tax assets and liabilities are recognized based on anticipated future tax consequences attributable
to differences between financial statement carrying amounts of assets and liabilities and their respective tax basis. We routinely assess the realizability of our
deferred tax assets. If we conclude that it is more likely than not that some portion or all of the deferred tax assets will not be realized
under accounting standards, the tax asset is reduced by a valuation allowance. In addition, we routinely assess uncertain tax positions,
and accrue for tax positions that are not more-likely-than-not to be sustained upon examination by taxing authorities. See Note 6 – “Income Taxes”.</t>
        </is>
      </c>
    </row>
    <row r="12">
      <c r="A12" s="4" t="inlineStr">
        <is>
          <t>Loss Per Share</t>
        </is>
      </c>
      <c r="B12" s="4" t="inlineStr">
        <is>
          <t>Loss Per Share Basic loss per share is computed on the basis
of the weighted-average number of common shares outstanding during the periods. Diluted loss per share is computed based upon the weighted-average
number of common shares plus the assumed issuance of common shares for all potentially dilutive securities (see Note 5 –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Common Stock - Schedule of Anti-dilutive Securities Excluded from Computation of Net Loss Per Share</t>
        </is>
      </c>
      <c r="B4" s="4" t="inlineStr">
        <is>
          <t xml:space="preserve">For the years ended December 31, 2021 and 2020,
the following options to purchase shares of common stock were excluded from the computation of diluted net loss per share, as the inclusion
of such shares would be anti-dilutive: Common Stock - Schedule of Anti-dilutive
Securities Excluded from Computation of Net Loss Per Share
Stock Options Year Ended December 31,
2021 2020
Stock options 635,000 735,000
Totals 635,000 735,000 </t>
        </is>
      </c>
    </row>
    <row r="5">
      <c r="A5" s="4" t="inlineStr">
        <is>
          <t>Common Stock - Schedule of Earnings Per Share Basic</t>
        </is>
      </c>
      <c r="B5" s="4" t="inlineStr">
        <is>
          <t xml:space="preserve">A reconciliation of the components
of basic loss per common share is presented in the tables below: Common Stock - Schedule
of Earnings Per Share Basic
For the Year Ended December, 31
2021 2020
Loss attributable to common stock $ (528,636 ) $ (410,257 )
Weighted average number of shares outstanding, basic 36,687,022 30,986,601
Loss per share, basic (0.01 ) (0.01 )
Number of antidilutive stock options and warrants excluded from calculation above 635,000 735,000 </t>
        </is>
      </c>
    </row>
    <row r="6">
      <c r="A6" s="4" t="inlineStr">
        <is>
          <t>Common Stock - Schedule of Stock Option Activity</t>
        </is>
      </c>
      <c r="B6" s="4" t="inlineStr">
        <is>
          <t>Stock option activity during
2021 and 2020 was as follows: Common Stock - Schedule of Stock Option Activity
Number of Shares Underlying Options Weighted Average Exercise Price per Share Weighted Average Grant Date Fair Value per Share Weighted Average Remaining Contractual Life (in Years) Aggregate Intrinsic Value (1)
Outstanding at December 31, 2019 775,000 $ 0.46 $ 0.39 3.3 $ —
Granted 20,000 0.14 0.14 9.6 —
Exercised — — — — —
Forfeited (60,000 ) 2.52 2.22 — —
Outstanding at December 31, 2020 735,000 $ 0.28 $ 0.24 2.7 $ —
Granted 25,000 0.04 0.04 9.4 —
Exercised — — — — —
Forfeited (125,000 ) 0.66 0.40 — —
Outstanding at December 31, 2021 635,000 0.20 0.20 1.8 —
Exercisable at December 31, 2021 635,000 $ 0.20 $ 0.20 1.5 $ — ______________
(1) The intrinsic value of an option is the amount by which the market value of our common stock at the indicated date, or at the time
of exercise, exceeds the exercise price of the option. The last reported sales price of our common stock was $ 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es - Schedule of Effective Income Tax Rate Reconciliation</t>
        </is>
      </c>
      <c r="B4" s="4" t="inlineStr">
        <is>
          <t>The U.S. federal statutory income tax rate is
reconciled to the effective rate at December 31, 2021 and 2020 as follows: Income Taxes - Schedule of Effective Income Tax Rate Reconciliation
2021 2020
Income tax expense at U.S. federal statutory rate 21.0 % 21.0 %
Valuation allowance (21.0 )% (21.0 )%
State and local income taxes, net of federal income tax benefit — —
Permanent differences — —
Temporary differences — —
Effective tax rate 0.0 % 0.0 %</t>
        </is>
      </c>
    </row>
    <row r="5">
      <c r="A5" s="4" t="inlineStr">
        <is>
          <t>Income Taxes - Schedule of Deferred Tax Assets</t>
        </is>
      </c>
      <c r="B5" s="4" t="inlineStr">
        <is>
          <t xml:space="preserve">The components of the net
deferred tax assets at December 31, 2021 and 2020 are as follows: Income Taxes - Schedule of Deferred Tax Assets
2021 2020
Deferred tax assets by components
Net operating loss $ 69,711,435 $ 69,600,465
Valuation allowance (69,711,435 ) (69,600,465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ATURE OF COMPANY AND SUMMARY OF SIGNIFICANT ACCOUNTING POLICIES (Details Narrative)</t>
        </is>
      </c>
      <c r="B1" s="2" t="inlineStr">
        <is>
          <t>1 Months Ended</t>
        </is>
      </c>
    </row>
    <row r="2">
      <c r="B2" s="2" t="inlineStr">
        <is>
          <t>May 31, 2016USD ($)</t>
        </is>
      </c>
    </row>
    <row r="3">
      <c r="A3" s="3" t="inlineStr">
        <is>
          <t>Organization, Consolidation and Presentation of Financial Statements [Abstract]</t>
        </is>
      </c>
    </row>
    <row r="4">
      <c r="A4" s="4" t="inlineStr">
        <is>
          <t>Reorganization, sales of assets</t>
        </is>
      </c>
      <c r="B4" s="5" t="n">
        <v>107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Loss from operations</t>
        </is>
      </c>
      <c r="B4" s="5" t="n">
        <v>403844</v>
      </c>
      <c r="C4" s="5" t="n">
        <v>310465</v>
      </c>
    </row>
    <row r="5">
      <c r="A5" s="4" t="inlineStr">
        <is>
          <t>Stockholders' deficit</t>
        </is>
      </c>
      <c r="B5" s="6" t="n">
        <v>1996114</v>
      </c>
      <c r="C5" s="5" t="n">
        <v>1697507</v>
      </c>
      <c r="D5" s="5" t="n">
        <v>1290965</v>
      </c>
    </row>
    <row r="6">
      <c r="A6" s="4" t="inlineStr">
        <is>
          <t>Common stock issued for cash</t>
        </is>
      </c>
      <c r="B6" s="5" t="n">
        <v>12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Jan. 25, 2017</t>
        </is>
      </c>
      <c r="C2" s="2" t="inlineStr">
        <is>
          <t>Dec. 31, 2021</t>
        </is>
      </c>
      <c r="D2" s="2" t="inlineStr">
        <is>
          <t>Dec. 31, 2020</t>
        </is>
      </c>
    </row>
    <row r="3">
      <c r="A3" s="3" t="inlineStr">
        <is>
          <t>Related Party Transaction [Line Items]</t>
        </is>
      </c>
    </row>
    <row r="4">
      <c r="A4" s="4" t="inlineStr">
        <is>
          <t>Advances from related party</t>
        </is>
      </c>
      <c r="C4" s="4" t="inlineStr">
        <is>
          <t xml:space="preserve"> </t>
        </is>
      </c>
      <c r="D4" s="5" t="n">
        <v>69337</v>
      </c>
    </row>
    <row r="5">
      <c r="A5" s="4" t="inlineStr">
        <is>
          <t>Chief Executive Officer</t>
        </is>
      </c>
    </row>
    <row r="6">
      <c r="A6" s="3" t="inlineStr">
        <is>
          <t>Related Party Transaction [Line Items]</t>
        </is>
      </c>
    </row>
    <row r="7">
      <c r="A7" s="4" t="inlineStr">
        <is>
          <t>Base salary</t>
        </is>
      </c>
      <c r="B7" s="5" t="n">
        <v>250000</v>
      </c>
    </row>
    <row r="8">
      <c r="A8" s="4" t="inlineStr">
        <is>
          <t>Terms of employment agreement</t>
        </is>
      </c>
      <c r="B8" s="4" t="inlineStr">
        <is>
          <t>three-year term, and automatically renews for additional one-year terms thereafter unless either party provides notice of non-renewal
at least thirty days in advance of the end of the then current term</t>
        </is>
      </c>
    </row>
    <row r="9">
      <c r="A9" s="4" t="inlineStr">
        <is>
          <t>Deferred salary</t>
        </is>
      </c>
      <c r="C9" s="6" t="n">
        <v>1383333</v>
      </c>
      <c r="D9" s="6" t="n">
        <v>1133333</v>
      </c>
    </row>
    <row r="10">
      <c r="A10" s="4" t="inlineStr">
        <is>
          <t>Interest payable</t>
        </is>
      </c>
      <c r="C10" s="6" t="n">
        <v>313187</v>
      </c>
      <c r="D10" s="6" t="n">
        <v>213396</v>
      </c>
    </row>
    <row r="11">
      <c r="A11" s="4" t="inlineStr">
        <is>
          <t>Interest expense</t>
        </is>
      </c>
      <c r="C11" s="6" t="n">
        <v>124792</v>
      </c>
      <c r="D11" s="6" t="n">
        <v>99792</v>
      </c>
    </row>
    <row r="12">
      <c r="A12" s="4" t="inlineStr">
        <is>
          <t>Advances from related party</t>
        </is>
      </c>
      <c r="C12" s="5" t="n">
        <v>69337</v>
      </c>
    </row>
    <row r="13">
      <c r="A13" s="4" t="inlineStr">
        <is>
          <t>Shares issued, conversion of debt</t>
        </is>
      </c>
      <c r="C13" s="6" t="n">
        <v>2358421</v>
      </c>
    </row>
    <row r="14">
      <c r="A14" s="4" t="inlineStr">
        <is>
          <t>Amount of converted debt of advances</t>
        </is>
      </c>
      <c r="C14" s="5" t="n">
        <v>69337</v>
      </c>
    </row>
    <row r="15">
      <c r="A15" s="4" t="inlineStr">
        <is>
          <t>Amount of converted debt of accrued interest</t>
        </is>
      </c>
      <c r="C15" s="6" t="n">
        <v>25000</v>
      </c>
    </row>
    <row r="16">
      <c r="A16" s="4" t="inlineStr">
        <is>
          <t>Aggregate amount of converted debt</t>
        </is>
      </c>
      <c r="C16" s="5" t="n">
        <v>94337</v>
      </c>
    </row>
    <row r="17">
      <c r="A17" s="4" t="inlineStr">
        <is>
          <t>Conversion of debt, price per share</t>
        </is>
      </c>
      <c r="C17" s="8" t="n">
        <v>0.04</v>
      </c>
    </row>
    <row r="18">
      <c r="A18" s="4" t="inlineStr">
        <is>
          <t>Independent Directors</t>
        </is>
      </c>
    </row>
    <row r="19">
      <c r="A19" s="3" t="inlineStr">
        <is>
          <t>Related Party Transaction [Line Items]</t>
        </is>
      </c>
    </row>
    <row r="20">
      <c r="A20" s="4" t="inlineStr">
        <is>
          <t>Deferred compensation</t>
        </is>
      </c>
      <c r="C20" s="5" t="n">
        <v>190508</v>
      </c>
      <c r="D20" s="5" t="n">
        <v>182157</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689</v>
      </c>
      <c r="C3" s="5" t="n">
        <v>25</v>
      </c>
    </row>
    <row r="4">
      <c r="A4" s="4" t="inlineStr">
        <is>
          <t>TOTAL CURRENT ASSETS</t>
        </is>
      </c>
      <c r="B4" s="6" t="n">
        <v>5689</v>
      </c>
      <c r="C4" s="6" t="n">
        <v>25</v>
      </c>
    </row>
    <row r="5">
      <c r="A5" s="4" t="inlineStr">
        <is>
          <t>TOTAL ASSETS</t>
        </is>
      </c>
      <c r="B5" s="6" t="n">
        <v>5689</v>
      </c>
      <c r="C5" s="6" t="n">
        <v>25</v>
      </c>
    </row>
    <row r="6">
      <c r="A6" s="3" t="inlineStr">
        <is>
          <t>CURRENT LIABILITIES</t>
        </is>
      </c>
    </row>
    <row r="7">
      <c r="A7" s="4" t="inlineStr">
        <is>
          <t>Accounts payable</t>
        </is>
      </c>
      <c r="B7" s="6" t="n">
        <v>74228</v>
      </c>
      <c r="C7" s="6" t="n">
        <v>29974</v>
      </c>
    </row>
    <row r="8">
      <c r="A8" s="4" t="inlineStr">
        <is>
          <t>Accrued liabilities</t>
        </is>
      </c>
      <c r="B8" s="6" t="n">
        <v>1927575</v>
      </c>
      <c r="C8" s="6" t="n">
        <v>1667558</v>
      </c>
    </row>
    <row r="9">
      <c r="A9" s="4" t="inlineStr">
        <is>
          <t>TOTAL CURRENT LIABILITIES</t>
        </is>
      </c>
      <c r="B9" s="6" t="n">
        <v>2001803</v>
      </c>
      <c r="C9" s="6" t="n">
        <v>1697532</v>
      </c>
    </row>
    <row r="10">
      <c r="A10" s="4" t="inlineStr">
        <is>
          <t>TOTAL LIABILITIES</t>
        </is>
      </c>
      <c r="B10" s="6" t="n">
        <v>2001803</v>
      </c>
      <c r="C10" s="6" t="n">
        <v>1697532</v>
      </c>
    </row>
    <row r="11">
      <c r="A11" s="3" t="inlineStr">
        <is>
          <t>SHAREHOLDERS’ EQUITY</t>
        </is>
      </c>
    </row>
    <row r="12">
      <c r="A12" s="4" t="inlineStr">
        <is>
          <t>Common stock, par value $0.001; 100,000,000 shares authorized 36,687,022 and 30,986,601 shares issued and outstanding</t>
        </is>
      </c>
      <c r="B12" s="6" t="n">
        <v>36687</v>
      </c>
      <c r="C12" s="6" t="n">
        <v>30987</v>
      </c>
    </row>
    <row r="13">
      <c r="A13" s="4" t="inlineStr">
        <is>
          <t>Additional paid-in capital</t>
        </is>
      </c>
      <c r="B13" s="6" t="n">
        <v>79096726</v>
      </c>
      <c r="C13" s="6" t="n">
        <v>78872398</v>
      </c>
    </row>
    <row r="14">
      <c r="A14" s="4" t="inlineStr">
        <is>
          <t>Accumulated deficit</t>
        </is>
      </c>
      <c r="B14" s="6" t="n">
        <v>-81129527</v>
      </c>
      <c r="C14" s="6" t="n">
        <v>-80600892</v>
      </c>
    </row>
    <row r="15">
      <c r="A15" s="4" t="inlineStr">
        <is>
          <t>TOTAL SHAREHOLDERS’ EQUITY</t>
        </is>
      </c>
      <c r="B15" s="6" t="n">
        <v>-1996114</v>
      </c>
      <c r="C15" s="6" t="n">
        <v>-1697507</v>
      </c>
    </row>
    <row r="16">
      <c r="A16" s="4" t="inlineStr">
        <is>
          <t>TOTAL LIABILITIES AND SHAREHOLDERS’ EQUITY</t>
        </is>
      </c>
      <c r="B16" s="5" t="n">
        <v>5689</v>
      </c>
      <c r="C16" s="5"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Anti-dilutive Securities Excluded from Computation of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Excluded from computation of diluted net loss per share</t>
        </is>
      </c>
      <c r="B4" s="6" t="n">
        <v>635000</v>
      </c>
      <c r="C4" s="6" t="n">
        <v>735000</v>
      </c>
    </row>
    <row r="5">
      <c r="A5" s="4" t="inlineStr">
        <is>
          <t>Stock Options</t>
        </is>
      </c>
    </row>
    <row r="6">
      <c r="A6" s="3" t="inlineStr">
        <is>
          <t>Antidilutive Securities Excluded from Computation of Earnings Per Share [Line Items]</t>
        </is>
      </c>
    </row>
    <row r="7">
      <c r="A7" s="4" t="inlineStr">
        <is>
          <t>Excluded from computation of diluted net loss per share</t>
        </is>
      </c>
      <c r="B7" s="6" t="n">
        <v>635000</v>
      </c>
      <c r="C7" s="6" t="n">
        <v>73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Earnings Per Share Basic (Details) - USD ($)</t>
        </is>
      </c>
      <c r="B1" s="2" t="inlineStr">
        <is>
          <t>12 Months Ended</t>
        </is>
      </c>
    </row>
    <row r="2">
      <c r="B2" s="2" t="inlineStr">
        <is>
          <t>Dec. 31, 2021</t>
        </is>
      </c>
      <c r="C2" s="2" t="inlineStr">
        <is>
          <t>Dec. 31, 2020</t>
        </is>
      </c>
    </row>
    <row r="3">
      <c r="A3" s="3" t="inlineStr">
        <is>
          <t>Equity [Abstract]</t>
        </is>
      </c>
    </row>
    <row r="4">
      <c r="A4" s="4" t="inlineStr">
        <is>
          <t>Loss attributable to common stock</t>
        </is>
      </c>
      <c r="B4" s="5" t="n">
        <v>-528636</v>
      </c>
      <c r="C4" s="5" t="n">
        <v>-410257</v>
      </c>
    </row>
    <row r="5">
      <c r="A5" s="4" t="inlineStr">
        <is>
          <t>Weighted average number of shares outstanding, basic</t>
        </is>
      </c>
      <c r="B5" s="6" t="n">
        <v>36687022</v>
      </c>
      <c r="C5" s="6" t="n">
        <v>30986601</v>
      </c>
    </row>
    <row r="6">
      <c r="A6" s="4" t="inlineStr">
        <is>
          <t>Loss per share, basic</t>
        </is>
      </c>
      <c r="B6" s="8" t="n">
        <v>-0.01</v>
      </c>
      <c r="C6" s="8" t="n">
        <v>-0.01</v>
      </c>
    </row>
    <row r="7">
      <c r="A7" s="4" t="inlineStr">
        <is>
          <t>Number of antidilutive stock options and warrants excluded from calculation above</t>
        </is>
      </c>
      <c r="B7" s="6" t="n">
        <v>635000</v>
      </c>
      <c r="C7" s="6" t="n">
        <v>73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80" customWidth="1" min="2" max="2"/>
    <col width="25" customWidth="1" min="3" max="3"/>
    <col width="25" customWidth="1" min="4" max="4"/>
  </cols>
  <sheetData>
    <row r="1">
      <c r="A1" s="1" t="inlineStr">
        <is>
          <t>Common Stock - Schedule of Stock Option Activity (Details) - USD ($)</t>
        </is>
      </c>
      <c r="C1" s="2" t="inlineStr">
        <is>
          <t>12 Months Ended</t>
        </is>
      </c>
    </row>
    <row r="2">
      <c r="C2" s="2" t="inlineStr">
        <is>
          <t>Dec. 31, 2021</t>
        </is>
      </c>
      <c r="D2" s="2" t="inlineStr">
        <is>
          <t>Dec. 31, 2020</t>
        </is>
      </c>
    </row>
    <row r="3">
      <c r="A3" s="3" t="inlineStr">
        <is>
          <t>Equity [Abstract]</t>
        </is>
      </c>
    </row>
    <row r="4">
      <c r="A4" s="4" t="inlineStr">
        <is>
          <t>Number of shares underlying options, outstanding</t>
        </is>
      </c>
      <c r="C4" s="6" t="n">
        <v>735000</v>
      </c>
      <c r="D4" s="6" t="n">
        <v>775000</v>
      </c>
    </row>
    <row r="5">
      <c r="A5" s="4" t="inlineStr">
        <is>
          <t>Weighted average exercise price per share, outstanding</t>
        </is>
      </c>
      <c r="C5" s="8" t="n">
        <v>0.28</v>
      </c>
      <c r="D5" s="8" t="n">
        <v>0.46</v>
      </c>
    </row>
    <row r="6">
      <c r="A6" s="4" t="inlineStr">
        <is>
          <t>Weighted average grant date fair value per share, outstanding, beginning</t>
        </is>
      </c>
      <c r="C6" s="8" t="n">
        <v>0.24</v>
      </c>
      <c r="D6" s="8" t="n">
        <v>0.39</v>
      </c>
    </row>
    <row r="7">
      <c r="A7" s="4" t="inlineStr">
        <is>
          <t>Weighted average remaining contractual life (in years), outstanding, beginning</t>
        </is>
      </c>
      <c r="C7" s="4" t="inlineStr">
        <is>
          <t>2 years 8 months 12 days</t>
        </is>
      </c>
      <c r="D7" s="4" t="inlineStr">
        <is>
          <t>3 years 3 months 18 days</t>
        </is>
      </c>
    </row>
    <row r="8">
      <c r="A8" s="4" t="inlineStr">
        <is>
          <t>Aggregate intrinsic value, outstanding, beginning</t>
        </is>
      </c>
      <c r="B8" s="4" t="inlineStr">
        <is>
          <t>[1]</t>
        </is>
      </c>
      <c r="C8" s="5" t="n">
        <v>0</v>
      </c>
      <c r="D8" s="5" t="n">
        <v>0</v>
      </c>
    </row>
    <row r="9">
      <c r="A9" s="4" t="inlineStr">
        <is>
          <t>Granted</t>
        </is>
      </c>
      <c r="C9" s="6" t="n">
        <v>25000</v>
      </c>
      <c r="D9" s="6" t="n">
        <v>20000</v>
      </c>
    </row>
    <row r="10">
      <c r="A10" s="4" t="inlineStr">
        <is>
          <t>Weighted average exercise price per share, granted</t>
        </is>
      </c>
      <c r="C10" s="8" t="n">
        <v>0.04</v>
      </c>
      <c r="D10" s="8" t="n">
        <v>0.14</v>
      </c>
    </row>
    <row r="11">
      <c r="A11" s="4" t="inlineStr">
        <is>
          <t>Weighted average grant date fair value per share, granted</t>
        </is>
      </c>
      <c r="C11" s="8" t="n">
        <v>0.04</v>
      </c>
      <c r="D11" s="8" t="n">
        <v>0.14</v>
      </c>
    </row>
    <row r="12">
      <c r="A12" s="4" t="inlineStr">
        <is>
          <t>Weighted average remaining contractual life (in years), granted</t>
        </is>
      </c>
      <c r="C12" s="4" t="inlineStr">
        <is>
          <t>9 years 4 months 24 days</t>
        </is>
      </c>
      <c r="D12" s="4" t="inlineStr">
        <is>
          <t>9 years 7 months 6 days</t>
        </is>
      </c>
    </row>
    <row r="13">
      <c r="A13" s="4" t="inlineStr">
        <is>
          <t>Exercised</t>
        </is>
      </c>
      <c r="C13" s="6" t="n">
        <v>0</v>
      </c>
      <c r="D13" s="6" t="n">
        <v>0</v>
      </c>
    </row>
    <row r="14">
      <c r="A14" s="4" t="inlineStr">
        <is>
          <t>Weighted average exercise price per share, exercised</t>
        </is>
      </c>
      <c r="D14" s="4" t="inlineStr">
        <is>
          <t xml:space="preserve"> </t>
        </is>
      </c>
    </row>
    <row r="15">
      <c r="A15" s="4" t="inlineStr">
        <is>
          <t>Forfeited</t>
        </is>
      </c>
      <c r="C15" s="6" t="n">
        <v>-125000</v>
      </c>
      <c r="D15" s="6" t="n">
        <v>-60000</v>
      </c>
    </row>
    <row r="16">
      <c r="A16" s="4" t="inlineStr">
        <is>
          <t>Weighted average exercise price per share, forfeited</t>
        </is>
      </c>
      <c r="C16" s="8" t="n">
        <v>0.66</v>
      </c>
      <c r="D16" s="8" t="n">
        <v>2.52</v>
      </c>
    </row>
    <row r="17">
      <c r="A17" s="4" t="inlineStr">
        <is>
          <t>Weighted average grant date fair value per share, forfeited</t>
        </is>
      </c>
      <c r="C17" s="8" t="n">
        <v>0.4</v>
      </c>
      <c r="D17" s="8" t="n">
        <v>2.22</v>
      </c>
    </row>
    <row r="18">
      <c r="A18" s="4" t="inlineStr">
        <is>
          <t>Number of shares underlying options, outstanding</t>
        </is>
      </c>
      <c r="C18" s="6" t="n">
        <v>635000</v>
      </c>
      <c r="D18" s="6" t="n">
        <v>735000</v>
      </c>
    </row>
    <row r="19">
      <c r="A19" s="4" t="inlineStr">
        <is>
          <t>Weighted average exercise price per share, outstanding</t>
        </is>
      </c>
      <c r="C19" s="8" t="n">
        <v>0.2</v>
      </c>
      <c r="D19" s="8" t="n">
        <v>0.28</v>
      </c>
    </row>
    <row r="20">
      <c r="A20" s="4" t="inlineStr">
        <is>
          <t>Weighted average grant date fair value per share, outstanding, ending</t>
        </is>
      </c>
      <c r="C20" s="8" t="n">
        <v>0.2</v>
      </c>
      <c r="D20" s="8" t="n">
        <v>0.24</v>
      </c>
    </row>
    <row r="21">
      <c r="A21" s="4" t="inlineStr">
        <is>
          <t>Weighted average remaining contractual life (in years), outstanding, ending</t>
        </is>
      </c>
      <c r="C21" s="4" t="inlineStr">
        <is>
          <t>1 year 9 months 18 days</t>
        </is>
      </c>
    </row>
    <row r="22">
      <c r="A22" s="4" t="inlineStr">
        <is>
          <t>Aggregate intrinsic value, outstanding, ending</t>
        </is>
      </c>
      <c r="B22" s="4" t="inlineStr">
        <is>
          <t>[1]</t>
        </is>
      </c>
      <c r="C22" s="5" t="n">
        <v>0</v>
      </c>
      <c r="D22" s="5" t="n">
        <v>0</v>
      </c>
    </row>
    <row r="23">
      <c r="A23" s="4" t="inlineStr">
        <is>
          <t>Number of shares underlying options, exercisable</t>
        </is>
      </c>
      <c r="C23" s="6" t="n">
        <v>635000</v>
      </c>
    </row>
    <row r="24">
      <c r="A24" s="4" t="inlineStr">
        <is>
          <t>Weighted average exercise price per share, exercisable</t>
        </is>
      </c>
      <c r="C24" s="8" t="n">
        <v>0.2</v>
      </c>
    </row>
    <row r="25">
      <c r="A25" s="4" t="inlineStr">
        <is>
          <t>Weighted average grant date fair value per share, exercisable</t>
        </is>
      </c>
      <c r="C25" s="8" t="n">
        <v>0.2</v>
      </c>
    </row>
    <row r="26">
      <c r="A26" s="4" t="inlineStr">
        <is>
          <t>Weighted average remaining contractual life (in years), exercisable</t>
        </is>
      </c>
      <c r="C26" s="4" t="inlineStr">
        <is>
          <t>1 year 6 months</t>
        </is>
      </c>
    </row>
    <row r="27">
      <c r="A27" s="4" t="inlineStr">
        <is>
          <t>Aggregate intrinsic value, outstanding, exercisable</t>
        </is>
      </c>
      <c r="B27" s="4" t="inlineStr">
        <is>
          <t>[1]</t>
        </is>
      </c>
      <c r="C27" s="5" t="n">
        <v>0</v>
      </c>
    </row>
    <row r="28">
      <c r="A28" s="4" t="inlineStr">
        <is>
          <t>Share price</t>
        </is>
      </c>
      <c r="C28" s="8" t="n">
        <v>0.04</v>
      </c>
    </row>
    <row r="29"/>
    <row r="30">
      <c r="A30" s="4" t="inlineStr">
        <is>
          <t>[1]</t>
        </is>
      </c>
      <c r="B30" s="4" t="inlineStr">
        <is>
          <t>The intrinsic value of an option is the amount by which the market value of our common stock at the indicated date, or at the time
of exercise, exceeds the exercise price of the option. The last reported sales price of our common stock was $ 0.04</t>
        </is>
      </c>
    </row>
  </sheetData>
  <mergeCells count="4">
    <mergeCell ref="A1:B2"/>
    <mergeCell ref="C1:D1"/>
    <mergeCell ref="A29:C29"/>
    <mergeCell ref="B30:C3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25" customWidth="1" min="2" max="2"/>
    <col width="26" customWidth="1" min="3" max="3"/>
    <col width="14" customWidth="1" min="4" max="4"/>
  </cols>
  <sheetData>
    <row r="1">
      <c r="A1" s="1" t="inlineStr">
        <is>
          <t>COMMON STOCK (Details Narrative) - USD ($)</t>
        </is>
      </c>
      <c r="B1" s="2" t="inlineStr">
        <is>
          <t>12 Months Ended</t>
        </is>
      </c>
    </row>
    <row r="2">
      <c r="B2" s="2" t="inlineStr">
        <is>
          <t>Dec. 31, 2021</t>
        </is>
      </c>
      <c r="C2" s="2" t="inlineStr">
        <is>
          <t>Dec. 31, 2020</t>
        </is>
      </c>
      <c r="D2" s="2" t="inlineStr">
        <is>
          <t>Sep. 30, 2011</t>
        </is>
      </c>
    </row>
    <row r="3">
      <c r="A3" s="3" t="inlineStr">
        <is>
          <t>Share-based Compensation Arrangement by Share-based Payment Award [Line Items]</t>
        </is>
      </c>
    </row>
    <row r="4">
      <c r="A4" s="4" t="inlineStr">
        <is>
          <t>Common stock issued for cash</t>
        </is>
      </c>
      <c r="B4" s="5" t="n">
        <v>120000</v>
      </c>
    </row>
    <row r="5">
      <c r="A5" s="4" t="inlineStr">
        <is>
          <t>Options granted</t>
        </is>
      </c>
      <c r="B5" s="6" t="n">
        <v>25000</v>
      </c>
      <c r="C5" s="6" t="n">
        <v>20000</v>
      </c>
    </row>
    <row r="6">
      <c r="A6" s="4" t="inlineStr">
        <is>
          <t>Weighted average contractual life (in years)</t>
        </is>
      </c>
      <c r="B6" s="4" t="inlineStr">
        <is>
          <t>9 years 4 months 24 days</t>
        </is>
      </c>
      <c r="C6" s="4" t="inlineStr">
        <is>
          <t>9 years 7 months 6 days</t>
        </is>
      </c>
    </row>
    <row r="7">
      <c r="A7" s="4" t="inlineStr">
        <is>
          <t>Exercise price per share</t>
        </is>
      </c>
      <c r="B7" s="8" t="n">
        <v>0.04</v>
      </c>
      <c r="C7" s="8" t="n">
        <v>0.14</v>
      </c>
    </row>
    <row r="8">
      <c r="A8" s="4" t="inlineStr">
        <is>
          <t>Quoted stock price</t>
        </is>
      </c>
      <c r="B8" s="8" t="n">
        <v>0.04</v>
      </c>
    </row>
    <row r="9">
      <c r="A9" s="4" t="inlineStr">
        <is>
          <t>Stock-based compensation</t>
        </is>
      </c>
      <c r="B9" s="5" t="n">
        <v>2012</v>
      </c>
      <c r="C9" s="5" t="n">
        <v>3715</v>
      </c>
    </row>
    <row r="10">
      <c r="A10" s="4" t="inlineStr">
        <is>
          <t>Unamortized stock-based compensation, not yet recorded</t>
        </is>
      </c>
      <c r="B10" s="5" t="n">
        <v>0</v>
      </c>
      <c r="C10" s="5" t="n">
        <v>1012</v>
      </c>
    </row>
    <row r="11">
      <c r="A11" s="4" t="inlineStr">
        <is>
          <t>Unaffiliated Consultant</t>
        </is>
      </c>
    </row>
    <row r="12">
      <c r="A12" s="3" t="inlineStr">
        <is>
          <t>Share-based Compensation Arrangement by Share-based Payment Award [Line Items]</t>
        </is>
      </c>
    </row>
    <row r="13">
      <c r="A13" s="4" t="inlineStr">
        <is>
          <t>Options granted</t>
        </is>
      </c>
      <c r="B13" s="6" t="n">
        <v>25000</v>
      </c>
    </row>
    <row r="14">
      <c r="A14" s="4" t="inlineStr">
        <is>
          <t>Weighted average contractual life (in years)</t>
        </is>
      </c>
      <c r="B14" s="4" t="inlineStr">
        <is>
          <t>10 years</t>
        </is>
      </c>
    </row>
    <row r="15">
      <c r="A15" s="4" t="inlineStr">
        <is>
          <t>Exercise price per share</t>
        </is>
      </c>
      <c r="B15" s="8" t="n">
        <v>0.04</v>
      </c>
    </row>
    <row r="16">
      <c r="A16" s="4" t="inlineStr">
        <is>
          <t>Expected volatility</t>
        </is>
      </c>
      <c r="B16" s="4" t="inlineStr">
        <is>
          <t>296.00%</t>
        </is>
      </c>
    </row>
    <row r="17">
      <c r="A17" s="4" t="inlineStr">
        <is>
          <t>Estimated life</t>
        </is>
      </c>
      <c r="B17" s="4" t="inlineStr">
        <is>
          <t>5 years</t>
        </is>
      </c>
    </row>
    <row r="18">
      <c r="A18" s="4" t="inlineStr">
        <is>
          <t>Discount rate</t>
        </is>
      </c>
      <c r="B18" s="4" t="inlineStr">
        <is>
          <t>0.74%</t>
        </is>
      </c>
    </row>
    <row r="19">
      <c r="A19" s="4" t="inlineStr">
        <is>
          <t>Quoted stock price</t>
        </is>
      </c>
      <c r="B19" s="8" t="n">
        <v>0.04</v>
      </c>
    </row>
    <row r="20">
      <c r="A20" s="4" t="inlineStr">
        <is>
          <t>Grant date value of options granted</t>
        </is>
      </c>
      <c r="B20" s="5" t="n">
        <v>1000</v>
      </c>
    </row>
    <row r="21">
      <c r="A21" s="4" t="inlineStr">
        <is>
          <t>2011 Omnibus Equity Plan</t>
        </is>
      </c>
    </row>
    <row r="22">
      <c r="A22" s="3" t="inlineStr">
        <is>
          <t>Share-based Compensation Arrangement by Share-based Payment Award [Line Items]</t>
        </is>
      </c>
    </row>
    <row r="23">
      <c r="A23" s="4" t="inlineStr">
        <is>
          <t>Shares authorized for issuance</t>
        </is>
      </c>
      <c r="D23" s="6" t="n">
        <v>3000000</v>
      </c>
    </row>
    <row r="24">
      <c r="A24" s="4" t="inlineStr">
        <is>
          <t>Chief Executive Officer</t>
        </is>
      </c>
    </row>
    <row r="25">
      <c r="A25" s="3" t="inlineStr">
        <is>
          <t>Share-based Compensation Arrangement by Share-based Payment Award [Line Items]</t>
        </is>
      </c>
    </row>
    <row r="26">
      <c r="A26" s="4" t="inlineStr">
        <is>
          <t>Amount of converted debt of advances</t>
        </is>
      </c>
      <c r="B26" s="6" t="n">
        <v>69337</v>
      </c>
    </row>
    <row r="27">
      <c r="A27" s="4" t="inlineStr">
        <is>
          <t>Amount of converted debt of accrued interest</t>
        </is>
      </c>
      <c r="B27" s="6" t="n">
        <v>25000</v>
      </c>
    </row>
    <row r="28">
      <c r="A28" s="4" t="inlineStr">
        <is>
          <t>Settlement of accrued legal fees</t>
        </is>
      </c>
      <c r="B28" s="5" t="n">
        <v>94337</v>
      </c>
    </row>
    <row r="29">
      <c r="A29" s="4" t="inlineStr">
        <is>
          <t>Conversion of debt, price per share</t>
        </is>
      </c>
      <c r="B29" s="8" t="n">
        <v>0.04</v>
      </c>
    </row>
    <row r="30">
      <c r="A30" s="4" t="inlineStr">
        <is>
          <t>Independent Director</t>
        </is>
      </c>
    </row>
    <row r="31">
      <c r="A31" s="3" t="inlineStr">
        <is>
          <t>Share-based Compensation Arrangement by Share-based Payment Award [Line Items]</t>
        </is>
      </c>
    </row>
    <row r="32">
      <c r="A32" s="4" t="inlineStr">
        <is>
          <t>Options granted</t>
        </is>
      </c>
      <c r="C32" s="6" t="n">
        <v>20000</v>
      </c>
    </row>
    <row r="33">
      <c r="A33" s="4" t="inlineStr">
        <is>
          <t>Weighted average contractual life (in years)</t>
        </is>
      </c>
      <c r="C33" s="4" t="inlineStr">
        <is>
          <t>10 years</t>
        </is>
      </c>
    </row>
    <row r="34">
      <c r="A34" s="4" t="inlineStr">
        <is>
          <t>Exercise price per share</t>
        </is>
      </c>
      <c r="C34" s="8" t="n">
        <v>0.14</v>
      </c>
    </row>
    <row r="35">
      <c r="A35" s="4" t="inlineStr">
        <is>
          <t>Vesting rights</t>
        </is>
      </c>
      <c r="C35" s="4" t="inlineStr">
        <is>
          <t>vest 1/2 every six months</t>
        </is>
      </c>
    </row>
    <row r="36">
      <c r="A36" s="4" t="inlineStr">
        <is>
          <t>Grant date value of options granted</t>
        </is>
      </c>
      <c r="C36" s="5" t="n">
        <v>2700</v>
      </c>
    </row>
    <row r="37">
      <c r="A37" s="4" t="inlineStr">
        <is>
          <t>Expected volatility</t>
        </is>
      </c>
      <c r="C37" s="4" t="inlineStr">
        <is>
          <t>296.00%</t>
        </is>
      </c>
    </row>
    <row r="38">
      <c r="A38" s="4" t="inlineStr">
        <is>
          <t>Estimated life</t>
        </is>
      </c>
      <c r="C38" s="4" t="inlineStr">
        <is>
          <t>5 years 4 months 24 days</t>
        </is>
      </c>
    </row>
    <row r="39">
      <c r="A39" s="4" t="inlineStr">
        <is>
          <t>Discount rate</t>
        </is>
      </c>
      <c r="C39" s="4" t="inlineStr">
        <is>
          <t>0.24%</t>
        </is>
      </c>
    </row>
    <row r="40">
      <c r="A40" s="4" t="inlineStr">
        <is>
          <t>Quoted stock price</t>
        </is>
      </c>
      <c r="C40" s="8" t="n">
        <v>0.14</v>
      </c>
    </row>
    <row r="41">
      <c r="A41" s="4" t="inlineStr">
        <is>
          <t>Securities Purchase Agreements</t>
        </is>
      </c>
    </row>
    <row r="42">
      <c r="A42" s="3" t="inlineStr">
        <is>
          <t>Share-based Compensation Arrangement by Share-based Payment Award [Line Items]</t>
        </is>
      </c>
    </row>
    <row r="43">
      <c r="A43" s="4" t="inlineStr">
        <is>
          <t>Common stock issued for cash, shares</t>
        </is>
      </c>
      <c r="B43" s="6" t="n">
        <v>3000000</v>
      </c>
    </row>
    <row r="44">
      <c r="A44" s="4" t="inlineStr">
        <is>
          <t>Sale of stock, price per share</t>
        </is>
      </c>
      <c r="B44" s="8" t="n">
        <v>0.04</v>
      </c>
    </row>
    <row r="45">
      <c r="A45" s="4" t="inlineStr">
        <is>
          <t>Common stock issued for cash</t>
        </is>
      </c>
      <c r="B45" s="5" t="n">
        <v>120000</v>
      </c>
    </row>
    <row r="46">
      <c r="A46" s="4" t="inlineStr">
        <is>
          <t>Debt Conversion Agreements | Chief Executive Officer</t>
        </is>
      </c>
    </row>
    <row r="47">
      <c r="A47" s="3" t="inlineStr">
        <is>
          <t>Share-based Compensation Arrangement by Share-based Payment Award [Line Items]</t>
        </is>
      </c>
    </row>
    <row r="48">
      <c r="A48" s="4" t="inlineStr">
        <is>
          <t>Restricted shares issued</t>
        </is>
      </c>
      <c r="B48" s="6" t="n">
        <v>2358421</v>
      </c>
    </row>
    <row r="49">
      <c r="A49" s="4" t="inlineStr">
        <is>
          <t>Amount of converted debt of advances</t>
        </is>
      </c>
      <c r="B49" s="5" t="n">
        <v>69337</v>
      </c>
    </row>
    <row r="50">
      <c r="A50" s="4" t="inlineStr">
        <is>
          <t>Amount of converted debt of accrued interest</t>
        </is>
      </c>
      <c r="B50" s="6" t="n">
        <v>25000</v>
      </c>
    </row>
    <row r="51">
      <c r="A51" s="4" t="inlineStr">
        <is>
          <t>Settlement of accrued legal fees</t>
        </is>
      </c>
      <c r="B51" s="5" t="n">
        <v>94337</v>
      </c>
    </row>
    <row r="52">
      <c r="A52" s="4" t="inlineStr">
        <is>
          <t>Conversion of debt, price per share</t>
        </is>
      </c>
      <c r="B52" s="8" t="n">
        <v>0.04</v>
      </c>
    </row>
    <row r="53">
      <c r="A53" s="4" t="inlineStr">
        <is>
          <t>Debt Conversion Agreements | Legal Counsel</t>
        </is>
      </c>
    </row>
    <row r="54">
      <c r="A54" s="3" t="inlineStr">
        <is>
          <t>Share-based Compensation Arrangement by Share-based Payment Award [Line Items]</t>
        </is>
      </c>
    </row>
    <row r="55">
      <c r="A55" s="4" t="inlineStr">
        <is>
          <t>Restricted shares issued</t>
        </is>
      </c>
      <c r="B55" s="6" t="n">
        <v>342000</v>
      </c>
    </row>
    <row r="56">
      <c r="A56" s="4" t="inlineStr">
        <is>
          <t>Settlement of accrued legal fees</t>
        </is>
      </c>
      <c r="B56" s="5" t="n">
        <v>1368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Income tax expense at U.S. federal statutory rate</t>
        </is>
      </c>
      <c r="B4" s="4" t="inlineStr">
        <is>
          <t>21.00%</t>
        </is>
      </c>
      <c r="C4" s="4" t="inlineStr">
        <is>
          <t>21.00%</t>
        </is>
      </c>
    </row>
    <row r="5">
      <c r="A5" s="4" t="inlineStr">
        <is>
          <t>Valuation allowance</t>
        </is>
      </c>
      <c r="B5" s="4" t="inlineStr">
        <is>
          <t>(21.00%)</t>
        </is>
      </c>
      <c r="C5" s="4" t="inlineStr">
        <is>
          <t>(21.00%)</t>
        </is>
      </c>
    </row>
    <row r="6">
      <c r="A6" s="4" t="inlineStr">
        <is>
          <t>State and local income taxes, net of federal income tax benefit</t>
        </is>
      </c>
      <c r="B6" s="4" t="inlineStr">
        <is>
          <t>0.00%</t>
        </is>
      </c>
      <c r="C6" s="4" t="inlineStr">
        <is>
          <t>0.00%</t>
        </is>
      </c>
    </row>
    <row r="7">
      <c r="A7" s="4" t="inlineStr">
        <is>
          <t>Permanent differences</t>
        </is>
      </c>
      <c r="B7" s="4" t="inlineStr">
        <is>
          <t>0.00%</t>
        </is>
      </c>
      <c r="C7" s="4" t="inlineStr">
        <is>
          <t>0.00%</t>
        </is>
      </c>
    </row>
    <row r="8">
      <c r="A8" s="4" t="inlineStr">
        <is>
          <t>Temporary differences</t>
        </is>
      </c>
      <c r="B8" s="4" t="inlineStr">
        <is>
          <t>0.00%</t>
        </is>
      </c>
      <c r="C8" s="4" t="inlineStr">
        <is>
          <t>0.0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1</t>
        </is>
      </c>
      <c r="C1" s="2" t="inlineStr">
        <is>
          <t>Dec. 31, 2020</t>
        </is>
      </c>
    </row>
    <row r="2">
      <c r="A2" s="3" t="inlineStr">
        <is>
          <t>Deferred tax assets by components</t>
        </is>
      </c>
    </row>
    <row r="3">
      <c r="A3" s="4" t="inlineStr">
        <is>
          <t>Net operating loss</t>
        </is>
      </c>
      <c r="B3" s="5" t="n">
        <v>69711435</v>
      </c>
      <c r="C3" s="5" t="n">
        <v>69600465</v>
      </c>
    </row>
    <row r="4">
      <c r="A4" s="4" t="inlineStr">
        <is>
          <t>Valuation allowance</t>
        </is>
      </c>
      <c r="B4" s="6" t="n">
        <v>-69711435</v>
      </c>
      <c r="C4" s="6" t="n">
        <v>-69600465</v>
      </c>
    </row>
    <row r="5">
      <c r="A5" s="4" t="inlineStr">
        <is>
          <t>Net deferred tax assets</t>
        </is>
      </c>
      <c r="B5" s="5" t="n">
        <v>0</v>
      </c>
      <c r="C5"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 Disclosure [Abstract]</t>
        </is>
      </c>
    </row>
    <row r="3">
      <c r="A3" s="4" t="inlineStr">
        <is>
          <t>Net operating loss carryforwards</t>
        </is>
      </c>
      <c r="B3" s="5" t="n">
        <v>188200000</v>
      </c>
      <c r="C3" s="5" t="n">
        <v>187700000</v>
      </c>
    </row>
    <row r="4">
      <c r="A4" s="4" t="inlineStr">
        <is>
          <t>Valuation allowance</t>
        </is>
      </c>
      <c r="B4" s="5" t="n">
        <v>69711435</v>
      </c>
      <c r="C4" s="5" t="n">
        <v>696004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 Narrative)</t>
        </is>
      </c>
      <c r="B1" s="2" t="inlineStr">
        <is>
          <t>Mar. 31, 2022USD ($)</t>
        </is>
      </c>
    </row>
    <row r="2">
      <c r="A2" s="4" t="inlineStr">
        <is>
          <t>Subsequent Event | Contingent Liability</t>
        </is>
      </c>
    </row>
    <row r="3">
      <c r="A3" s="3" t="inlineStr">
        <is>
          <t>Subsequent Event [Line Items]</t>
        </is>
      </c>
    </row>
    <row r="4">
      <c r="A4" s="4" t="inlineStr">
        <is>
          <t>Loss contingency, estimate of possible loss</t>
        </is>
      </c>
      <c r="B4" s="5" t="n">
        <v>1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36687022</v>
      </c>
      <c r="C5" s="6" t="n">
        <v>30986601</v>
      </c>
    </row>
    <row r="6">
      <c r="A6" s="4" t="inlineStr">
        <is>
          <t>Common stock, shares outstanding</t>
        </is>
      </c>
      <c r="B6" s="6" t="n">
        <v>36687022</v>
      </c>
      <c r="C6" s="6" t="n">
        <v>309866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403844</v>
      </c>
      <c r="C4" s="5" t="n">
        <v>310465</v>
      </c>
    </row>
    <row r="5">
      <c r="A5" s="4" t="inlineStr">
        <is>
          <t>Total operating expenses</t>
        </is>
      </c>
      <c r="B5" s="6" t="n">
        <v>403844</v>
      </c>
      <c r="C5" s="6" t="n">
        <v>310465</v>
      </c>
    </row>
    <row r="6">
      <c r="A6" s="4" t="inlineStr">
        <is>
          <t>Loss from operations</t>
        </is>
      </c>
      <c r="B6" s="6" t="n">
        <v>-403844</v>
      </c>
      <c r="C6" s="6" t="n">
        <v>-310465</v>
      </c>
    </row>
    <row r="7">
      <c r="A7" s="3" t="inlineStr">
        <is>
          <t>OTHER EXPENSE</t>
        </is>
      </c>
    </row>
    <row r="8">
      <c r="A8" s="4" t="inlineStr">
        <is>
          <t>Interest expense</t>
        </is>
      </c>
      <c r="B8" s="6" t="n">
        <v>-124792</v>
      </c>
      <c r="C8" s="6" t="n">
        <v>-99792</v>
      </c>
    </row>
    <row r="9">
      <c r="A9" s="4" t="inlineStr">
        <is>
          <t>Total other expense</t>
        </is>
      </c>
      <c r="B9" s="6" t="n">
        <v>-124792</v>
      </c>
      <c r="C9" s="6" t="n">
        <v>-99792</v>
      </c>
    </row>
    <row r="10">
      <c r="A10" s="4" t="inlineStr">
        <is>
          <t>Loss before taxes</t>
        </is>
      </c>
      <c r="B10" s="6" t="n">
        <v>-528636</v>
      </c>
      <c r="C10" s="6" t="n">
        <v>-410257</v>
      </c>
    </row>
    <row r="11">
      <c r="A11" s="4" t="inlineStr">
        <is>
          <t>Income tax expense (benefit)</t>
        </is>
      </c>
      <c r="B11" s="4" t="inlineStr">
        <is>
          <t xml:space="preserve"> </t>
        </is>
      </c>
      <c r="C11" s="4" t="inlineStr">
        <is>
          <t xml:space="preserve"> </t>
        </is>
      </c>
    </row>
    <row r="12">
      <c r="A12" s="4" t="inlineStr">
        <is>
          <t>Net loss</t>
        </is>
      </c>
      <c r="B12" s="5" t="n">
        <v>-528636</v>
      </c>
      <c r="C12" s="5" t="n">
        <v>-410257</v>
      </c>
    </row>
    <row r="13">
      <c r="A13" s="4" t="inlineStr">
        <is>
          <t>Basic and diluted net loss per common share outstanding</t>
        </is>
      </c>
      <c r="B13" s="8" t="n">
        <v>-0.01</v>
      </c>
      <c r="C13" s="8" t="n">
        <v>-0.01</v>
      </c>
    </row>
    <row r="14">
      <c r="A14" s="4" t="inlineStr">
        <is>
          <t>Basic and diluted weighted average number of common shares outstanding</t>
        </is>
      </c>
      <c r="B14" s="6" t="n">
        <v>36687022</v>
      </c>
      <c r="C14" s="6" t="n">
        <v>309866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solidated Statement of Changes in Shareholders' Equity - USD ($)</t>
        </is>
      </c>
      <c r="B1" s="2" t="inlineStr">
        <is>
          <t>Common Stock</t>
        </is>
      </c>
      <c r="C1" s="2" t="inlineStr">
        <is>
          <t>Additional Paid-in Capital</t>
        </is>
      </c>
      <c r="D1" s="2" t="inlineStr">
        <is>
          <t>Accumulated Deficit</t>
        </is>
      </c>
      <c r="E1" s="2" t="inlineStr">
        <is>
          <t>Total</t>
        </is>
      </c>
    </row>
    <row r="2">
      <c r="A2" s="4" t="inlineStr">
        <is>
          <t>Beginning balance, value at Dec. 31, 2019</t>
        </is>
      </c>
      <c r="B2" s="5" t="n">
        <v>30987</v>
      </c>
      <c r="C2" s="5" t="n">
        <v>78868683</v>
      </c>
      <c r="D2" s="5" t="n">
        <v>-80190635</v>
      </c>
      <c r="E2" s="5" t="n">
        <v>-1290965</v>
      </c>
    </row>
    <row r="3">
      <c r="A3" s="4" t="inlineStr">
        <is>
          <t>Shares, outstanding at Dec. 31, 2019</t>
        </is>
      </c>
      <c r="B3" s="6" t="n">
        <v>30986601</v>
      </c>
    </row>
    <row r="4">
      <c r="A4" s="4" t="inlineStr">
        <is>
          <t>Stock-based compensation</t>
        </is>
      </c>
      <c r="B4" s="4" t="inlineStr">
        <is>
          <t xml:space="preserve"> </t>
        </is>
      </c>
      <c r="C4" s="6" t="n">
        <v>3715</v>
      </c>
      <c r="D4" s="4" t="inlineStr">
        <is>
          <t xml:space="preserve"> </t>
        </is>
      </c>
      <c r="E4" s="6" t="n">
        <v>3715</v>
      </c>
    </row>
    <row r="5">
      <c r="A5" s="4" t="inlineStr">
        <is>
          <t>Net loss</t>
        </is>
      </c>
      <c r="B5" s="4" t="inlineStr">
        <is>
          <t xml:space="preserve"> </t>
        </is>
      </c>
      <c r="C5" s="4" t="inlineStr">
        <is>
          <t xml:space="preserve"> </t>
        </is>
      </c>
      <c r="D5" s="6" t="n">
        <v>-410257</v>
      </c>
      <c r="E5" s="6" t="n">
        <v>-410257</v>
      </c>
    </row>
    <row r="6">
      <c r="A6" s="4" t="inlineStr">
        <is>
          <t>Ending balance, value at Dec. 31, 2020</t>
        </is>
      </c>
      <c r="B6" s="5" t="n">
        <v>30987</v>
      </c>
      <c r="C6" s="6" t="n">
        <v>78872398</v>
      </c>
      <c r="D6" s="6" t="n">
        <v>-80600892</v>
      </c>
      <c r="E6" s="6" t="n">
        <v>-1697507</v>
      </c>
    </row>
    <row r="7">
      <c r="A7" s="4" t="inlineStr">
        <is>
          <t>Shares, outstanding at Dec. 31, 2020</t>
        </is>
      </c>
      <c r="B7" s="6" t="n">
        <v>30986601</v>
      </c>
    </row>
    <row r="8">
      <c r="A8" s="4" t="inlineStr">
        <is>
          <t>Stock-based compensation</t>
        </is>
      </c>
      <c r="B8" s="4" t="inlineStr">
        <is>
          <t xml:space="preserve"> </t>
        </is>
      </c>
      <c r="C8" s="6" t="n">
        <v>2012</v>
      </c>
      <c r="D8" s="4" t="inlineStr">
        <is>
          <t xml:space="preserve"> </t>
        </is>
      </c>
      <c r="E8" s="6" t="n">
        <v>2012</v>
      </c>
    </row>
    <row r="9">
      <c r="A9" s="4" t="inlineStr">
        <is>
          <t>Net loss</t>
        </is>
      </c>
      <c r="B9" s="4" t="inlineStr">
        <is>
          <t xml:space="preserve"> </t>
        </is>
      </c>
      <c r="C9" s="4" t="inlineStr">
        <is>
          <t xml:space="preserve"> </t>
        </is>
      </c>
      <c r="D9" s="6" t="n">
        <v>-528636</v>
      </c>
      <c r="E9" s="6" t="n">
        <v>-528636</v>
      </c>
    </row>
    <row r="10">
      <c r="A10" s="4" t="inlineStr">
        <is>
          <t>Common stock issued for cash</t>
        </is>
      </c>
      <c r="B10" s="5" t="n">
        <v>3000</v>
      </c>
      <c r="C10" s="6" t="n">
        <v>117000</v>
      </c>
      <c r="D10" s="4" t="inlineStr">
        <is>
          <t xml:space="preserve"> </t>
        </is>
      </c>
      <c r="E10" s="6" t="n">
        <v>120000</v>
      </c>
    </row>
    <row r="11">
      <c r="A11" s="4" t="inlineStr">
        <is>
          <t>Common stock issued for cash, shares</t>
        </is>
      </c>
      <c r="B11" s="6" t="n">
        <v>3000000</v>
      </c>
    </row>
    <row r="12">
      <c r="A12" s="4" t="inlineStr">
        <is>
          <t>Common stock issued to settle debt</t>
        </is>
      </c>
      <c r="B12" s="5" t="n">
        <v>2700</v>
      </c>
      <c r="C12" s="6" t="n">
        <v>105317</v>
      </c>
      <c r="D12" s="4" t="inlineStr">
        <is>
          <t xml:space="preserve"> </t>
        </is>
      </c>
      <c r="E12" s="6" t="n">
        <v>108017</v>
      </c>
    </row>
    <row r="13">
      <c r="A13" s="4" t="inlineStr">
        <is>
          <t>Common stock issued to settle debt, shares</t>
        </is>
      </c>
      <c r="B13" s="6" t="n">
        <v>2700421</v>
      </c>
    </row>
    <row r="14">
      <c r="A14" s="4" t="inlineStr">
        <is>
          <t>Ending balance, value at Dec. 31, 2021</t>
        </is>
      </c>
      <c r="B14" s="5" t="n">
        <v>36687</v>
      </c>
      <c r="C14" s="5" t="n">
        <v>79096727</v>
      </c>
      <c r="D14" s="5" t="n">
        <v>-81129528</v>
      </c>
      <c r="E14" s="5" t="n">
        <v>-1996114</v>
      </c>
    </row>
    <row r="15">
      <c r="A15" s="4" t="inlineStr">
        <is>
          <t>Shares, outstanding at Dec. 31, 2021</t>
        </is>
      </c>
      <c r="B15" s="6" t="n">
        <v>36687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5" t="n">
        <v>-528636</v>
      </c>
      <c r="C4" s="5" t="n">
        <v>-410257</v>
      </c>
    </row>
    <row r="5">
      <c r="A5" s="3" t="inlineStr">
        <is>
          <t>Adjustments to reconcile net loss to net cash used in operations</t>
        </is>
      </c>
    </row>
    <row r="6">
      <c r="A6" s="4" t="inlineStr">
        <is>
          <t>Stock-based compensation</t>
        </is>
      </c>
      <c r="B6" s="6" t="n">
        <v>2012</v>
      </c>
      <c r="C6" s="6" t="n">
        <v>3715</v>
      </c>
    </row>
    <row r="7">
      <c r="A7" s="3" t="inlineStr">
        <is>
          <t>Change in operating assets and liabilities:</t>
        </is>
      </c>
    </row>
    <row r="8">
      <c r="A8" s="4" t="inlineStr">
        <is>
          <t>Increase/(decrease) in accounts payable</t>
        </is>
      </c>
      <c r="B8" s="6" t="n">
        <v>57934</v>
      </c>
      <c r="C8" s="6" t="n">
        <v>-9862</v>
      </c>
    </row>
    <row r="9">
      <c r="A9" s="4" t="inlineStr">
        <is>
          <t>Increase in accrued liabilities</t>
        </is>
      </c>
      <c r="B9" s="6" t="n">
        <v>354353</v>
      </c>
      <c r="C9" s="6" t="n">
        <v>346191</v>
      </c>
    </row>
    <row r="10">
      <c r="A10" s="4" t="inlineStr">
        <is>
          <t>Net cash used in operating activities</t>
        </is>
      </c>
      <c r="B10" s="6" t="n">
        <v>-114337</v>
      </c>
      <c r="C10" s="6" t="n">
        <v>-70213</v>
      </c>
    </row>
    <row r="11">
      <c r="A11" s="3" t="inlineStr">
        <is>
          <t>CASH FLOW FROM FINANCING ACTIVITIES</t>
        </is>
      </c>
    </row>
    <row r="12">
      <c r="A12" s="4" t="inlineStr">
        <is>
          <t>Advances from related party</t>
        </is>
      </c>
      <c r="B12" s="4" t="inlineStr">
        <is>
          <t xml:space="preserve"> </t>
        </is>
      </c>
      <c r="C12" s="6" t="n">
        <v>69337</v>
      </c>
    </row>
    <row r="13">
      <c r="A13" s="4" t="inlineStr">
        <is>
          <t>Proceeds of common stock issued for cash</t>
        </is>
      </c>
      <c r="B13" s="6" t="n">
        <v>120000</v>
      </c>
      <c r="C13" s="4" t="inlineStr">
        <is>
          <t xml:space="preserve"> </t>
        </is>
      </c>
    </row>
    <row r="14">
      <c r="A14" s="4" t="inlineStr">
        <is>
          <t>Net cash provided by financing activities</t>
        </is>
      </c>
      <c r="B14" s="6" t="n">
        <v>120000</v>
      </c>
      <c r="C14" s="6" t="n">
        <v>69337</v>
      </c>
    </row>
    <row r="15">
      <c r="A15" s="4" t="inlineStr">
        <is>
          <t>INCREASE (DECREASE) IN CASH</t>
        </is>
      </c>
      <c r="B15" s="6" t="n">
        <v>5663</v>
      </c>
      <c r="C15" s="6" t="n">
        <v>-876</v>
      </c>
    </row>
    <row r="16">
      <c r="A16" s="4" t="inlineStr">
        <is>
          <t>Cash, beginning of year</t>
        </is>
      </c>
      <c r="B16" s="6" t="n">
        <v>25</v>
      </c>
      <c r="C16" s="6" t="n">
        <v>901</v>
      </c>
    </row>
    <row r="17">
      <c r="A17" s="4" t="inlineStr">
        <is>
          <t>Cash, end of year</t>
        </is>
      </c>
      <c r="B17" s="6" t="n">
        <v>5688</v>
      </c>
      <c r="C17" s="6" t="n">
        <v>25</v>
      </c>
    </row>
    <row r="18">
      <c r="A18" s="3" t="inlineStr">
        <is>
          <t>SUPPLEMENTAL CASH FLOW INFORMATION:</t>
        </is>
      </c>
    </row>
    <row r="19">
      <c r="A19" s="4" t="inlineStr">
        <is>
          <t>Interest paid</t>
        </is>
      </c>
      <c r="B19" s="4" t="inlineStr">
        <is>
          <t xml:space="preserve"> </t>
        </is>
      </c>
      <c r="C19" s="4" t="inlineStr">
        <is>
          <t xml:space="preserve"> </t>
        </is>
      </c>
    </row>
    <row r="20">
      <c r="A20" s="4" t="inlineStr">
        <is>
          <t>Taxes paid</t>
        </is>
      </c>
      <c r="B20" s="4" t="inlineStr">
        <is>
          <t xml:space="preserve"> </t>
        </is>
      </c>
      <c r="C20" s="4" t="inlineStr">
        <is>
          <t xml:space="preserve"> </t>
        </is>
      </c>
    </row>
    <row r="21">
      <c r="A21" s="3" t="inlineStr">
        <is>
          <t>SUPPLEMENTAL NON-CASH INVESTING AND FINANCING ACTIVITIES</t>
        </is>
      </c>
    </row>
    <row r="22">
      <c r="A22" s="4" t="inlineStr">
        <is>
          <t>Common stock issued to settle debt</t>
        </is>
      </c>
      <c r="B22" s="5" t="n">
        <v>108017</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COMPANY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COMPANY AND SUMMARY OF SIGNIFICANT ACCOUNTING POLICIES</t>
        </is>
      </c>
      <c r="B4" s="4" t="inlineStr">
        <is>
          <t xml:space="preserve">NOTE 1— NATURE OF COMPANY AND SUMMARY OF SIGNIFICANT ACCOUNTING
POLICIES Organization and Principles of Consolidation Saratoga Resources, Inc. is
a Texas corporation formed in 1990. The Company is a development stage company. Since December 2021, the Company has been focused on commercial
exploitation of its portfolio of seismic licenses to participate in the acquisition and development of leases to support (i) oil and gas
exploration and development and (ii) sequestration and storage of carbon dioxide. Our financial statements
include the accounts of Saratoga Resources, Inc., a Texas corporation, and its subsidiaries. All significant intercompany balances and
transactions have been eliminated. Unless otherwise specified or the context otherwise requires, all references in these notes to “Saratoga”,
“Company” “we,” “us” or “our” are to Saratoga Resources, Inc., and its subsidiaries. Chapter 11 Bankruptcy; Disposal of Oil and Gas Assets; Entry into
New Business On June 18, 2015, the Company and its subsidiaries,
The Harvest Group, LLC, LOBO Operating, Inc., LOBO Resources, Inc. and Harvest Oil &amp; Gas, LLC (together the “Debtors”)
each filed a voluntary petition under Chapter 11 in the United States Bankruptcy Court for the Western District of Louisiana (the “Bankruptcy
Court”) to restructure our obligations and capital structure. The Chapter 11 cases were jointly administered for procedural purposes
by the Bankruptcy Court under the caption Harvest Oil &amp; Gas, LLC, ET AL, Case No. 15-50748 (Jointly Administered). The Debtors operated our business as debtors
in possession in accordance with the applicable provisions of title 11 of the United States Code (the “Bankruptcy Code”).
The Bankruptcy Court entered all orders sufficient to enable the Debtors to conduct normal business activities, including orders to, among
other things and subject to applicable caps for pre-petition items, pay employee wages and benefits, pay certain critical vendors, and
forward funds belonging to third parties, including royalty holders, as well as the approval of the Debtors’ use of their secured
lenders’ cash collateral and collateral, and the provision of adequate protection related thereto. While the Debtors were subject
to Chapter 11, all transactions outside the ordinary course of their business required the prior approval of the Bankruptcy Court. Effective May 31, 2016, the Company sold substantially
all of its assets, including its oil and gas assets, excluding seismic licenses, the Company’s federal leases in the shallow Gulf
of Mexico shelf and certain state leases in St. Bernard Parish and St. Mary Parish in Louisiana. The sale was conducted under Section
363 of the Bankruptcy Code and the purchase was made by the holder of the Company’s senior debt utilizing a $ 10,700,000 On August 30, 2016, the Bankruptcy Court entered
an order confirming the Debtors’ Joint Chapter 11 Plan of Reorganization as of August 30, 2016 (the “Plan”). Pursuant to the Plan, among other things, (i)
all holders of equity securities of the Debtors continued to hold such equity securities without adjustment; (ii) except as otherwise
provided in the Plan, all liens were cancelled and all claims against the Debtors were discharged and released; and (iii) the Debtors
retained certain nominal oil and gas assets, consisting principally of federal leases in the Gulf of Mexico (the “Federal Leases”),
Louisiana state and parish leases in St. Bernard Parish and St. Mary Parish, and certain associated site specific trust accounts and seismic
licenses. The Plan became effective on November 2, 2016. The Debtors incurred significant costs associated
with the reorganization. The amount of these costs, which were expensed as incurred, significantly affected our results of operations. Following exit from bankruptcy,
the Company conducted nominal operations with respect to oil and gas assets retained under the Plan, selling certain retained oil and
gas interests and rights in 2016 and 2017 to support ongoing operations. Ultimately, all remaining leases expired. From 2016 till implementation
of the Company’s current business plan in late 2021, Saratoga conducted nominal operations. Prior to the bankruptcy filing,
the Company was subject to the reporting requirements of the Exchange Act and its common stock was listed on the NYSE Mkt (now known as
the NYSE American). The Company’s common stock was delisted from the NYSE Mkt as a result of the bankruptcy filing. With a lack
of financial resources to support ongoing reporting obligations under the Exchange
Act, the Company ceased filing reports under the Exchange and, as result, Saratoga’s Exchange Act
registration was revoked in 2019. In 2021, the Company filed
a Form 10 Registration Statement (the “Form 10”) with the Securities and Exchange Commission which became effective in September
2021, after which date the Company again became subject to the reporting requirements of the Exchange Act and resumed reporting thereunder. Saratoga’s initial focus
as discussed in the Form 10 was to seek opportunities in the “green” energy space with the potential to advance the de-carbonization
of the atmosphere and, secondarily, in traditional oil and gas development to meet energy demands pending transition to a carbon-neutral
economy. After conducting discussions
with potential sources for acquisition candidates and evaluating developing market opportunities, in December 2021, Saratoga’s board
of directors determined that its existing seismic licenses presented attractive opportunities to support commercial operations in both
our “green” and traditional energy target markets without the anticipated dilution associated the acquisition of other businesses
and adopted a resolution adopting our current business pla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venue Recognition We have had no operating
revenues during the years ended December 31, 2021 and 2020. Cash and Cash Equivalents For the purpose of the Statement of Cash Flows,
we consider all highly liquid investments with an original maturity of three months or less to be cash equivalents. Stock Based Compensation In accordance with the provisions of the Stock
Compensation Topic of the ASC (ASC Topic 718), Saratoga measures the cost of employee services received in exchange for an award of equity
instruments based on the grant-date fair value of the award. Related party transactions The Company follows ASC 850, Related
Party Disclosure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 of the Company’s financial
instruments, consisting of accounts payable, approximates fair value due either to length of maturity or interest rates that approximate
prevailing market rates unless otherwise disclosed in these financial statements. Income Taxes We account for income taxes under the provisions
of the Income Taxes Topic of the ASC (ASC Topic 740). ASC Topic 740 requires the asset and liability approach for accounting for income
taxes. Under this approach, deferred tax assets and liabilities are recognized based on anticipated future tax consequences attributable
to differences between financial statement carrying amounts of assets and liabilities and their respective tax basis. We routinely assess the realizability of our
deferred tax assets. If we conclude that it is more likely than not that some portion or all of the deferred tax assets will not be realized
under accounting standards, the tax asset is reduced by a valuation allowance. In addition, we routinely assess uncertain tax positions,
and accrue for tax positions that are not more-likely-than-not to be sustained upon examination by taxing authorities. See Note 6 – “Income Taxes”. Loss Per Share Basic loss per share is computed on the basis
of the weighted-average number of common shares outstanding during the periods. Diluted loss per share is computed based upon the weighted-average
number of common shares plus the assumed issuance of common shares for all potentially dilutive securities (see Note 5 –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GOING CONCERN The accompanying consolidated financial statements
have been prepared in conformity with accounting principles accepted in the United States of America which contemplate the continuation
of the Company as a going concern. From exiting bankruptcy in 2016 till adoption of its current business plan in December 2021, the Company
has had no material operations, has incurred ongoing losses and has no material operating assets. The Company incurred a loss from operations
of $ 403,844 2 The Company’s principal officer has advanced
funds from time to time as necessary to support basic corporate functions but the Company lacks revenues and lacks resources to support
any material operations in the absence of ongoing funding from its principal officer or other sources. To address these matters, the Company,
during 2021, secured $ 12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3. RELATED PARTY TRANSACTIONS On January 25, 2017, the Company entered into
an employment agreement with its Chairman and Chief Executive Officer. The agreement provides for a base salary of $ 250,000 three-year term, and automatically renews for additional one-year terms thereafter unless either party provides notice of non-renewal
at least thirty days in advance of the end of the then current term 1,383,333 1,133,333 313,187 213,396 124,792 99,792 The Chief Executive Officer, Thomas Cooke, provides
office space free of charge and, as of December 31, 2020, had advanced to us $ 69,337 Chief Executive Officer In June 2021, the Company entered into Debt Conversion
Agreements with Mr. Cooke. Pursuant to the Debt Conversion Agreement, 2,358,421 69,337 25,000 94,337 0.04 The Company and its two previous independent
members of the Board of Directors agreed to defer the board members’ compensation until such time as the Company’s board determines
that the Company has adequate financial resources to pay such deferred amounts, in part or in whole. The independent directors served
as directors of the Company until their passing in 2020 and 2021, respectively. At December 31, 2021 and 2020, $ 190,508 182,15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8:53:33Z</dcterms:created>
  <dcterms:modified xmlns:dcterms="http://purl.org/dc/terms/" xmlns:xsi="http://www.w3.org/2001/XMLSchema-instance" xsi:type="dcterms:W3CDTF">2022-04-15T18:53:33Z</dcterms:modified>
</cp:coreProperties>
</file>